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NUWELLIS, INC.</t>
        </is>
      </c>
    </row>
    <row r="6">
      <c r="A6" s="4" t="inlineStr">
        <is>
          <t>Entity Central Index Key</t>
        </is>
      </c>
      <c r="B6" s="4" t="inlineStr">
        <is>
          <t>0001506492</t>
        </is>
      </c>
    </row>
    <row r="7">
      <c r="A7" s="4" t="inlineStr">
        <is>
          <t>Amendment Flag</t>
        </is>
      </c>
      <c r="B7" s="4" t="inlineStr">
        <is>
          <t>true</t>
        </is>
      </c>
    </row>
    <row r="8">
      <c r="A8" s="4" t="inlineStr">
        <is>
          <t>Amendment Description</t>
        </is>
      </c>
      <c r="B8" s="4" t="inlineStr">
        <is>
          <t>Nuwellis, Inc. is filing this
revised Definitive Proxy Statement on Schedule 14A for the sole purpose of including Inline eXtensible Business Reporting Language,
or Inline XBRL, data tagging, which was inadvertently omitted from the Definitive Proxy Statement that was originally filed due
to a processing error. There are no other modifications or updates to any disclosures presented in the Proxy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Disclosure, Table</t>
        </is>
      </c>
      <c r="C4" s="4" t="inlineStr">
        <is>
          <t>2024 Pay Versus Performance Table
Year Summary
compensation table total for PEO ($) (1) Compensation
actually paid to PEO ($) (2) Average
summary compensation table total for non-PEO named executive officers ($) (3) Average
compensation actually paid to non-PEO named executive officers ($) (4) Value
of initial fixed $100 investment based on Total shareholder return ($) (5) Net
loss ($) (6)
2024 409,408 387,861 288,472 271,930 $ 0.03 11,165,000
2023 606,603 423,659 446,458 351,185 $ 0.47 20,209,000
2022 714,714 408,123 394,469 353,204 $ 0.40 14,525,000
(1) Reflects the amount reported in the “Total” column of the Summary Compensation Table for Mr. Jaramillo Reflects the amount reported in the “Total” column of the Summary Compensation Table for Mr. Jaramillo for each corresponding
year. See “Named Executive Officer Compensation Tables – Summary Compensation Table for 2024 and 2023” and “Named
Executive Officer Compensation Tables - Summary Compensation Table for 2023 and 2022” and in our 2024 Definitive Proxy Statement
filed with the SEC on May 17, 2024.
(2) The amounts reported in this column represent CAP for Mr. Jaramillo for each corresponding year computed as required by Item 402(v)
of Regulation S-K. The reported amounts do not reflect the actual compensation earned by or paid to Mr. Jaramillo during any applicable
year. To determine CAP, the adjustments below were made to Mr. Jaramillo’s total compensation.
(3) Reflects the average amount reported in the “Total” column of the Summary Compensation Table for our other NEOs as a group
(excluding Mr. Jaramillo) for each corresponding year. See “Named Executive Officer Compensation Tables – Summary Compensation
Table for 2024 and 2023” and “Named Executive Officer Compensation Tables - Summary Compensation Table for 2023 and 2022”
and in our 2024 Definitive Proxy Statement filed with the SEC on May 17, 2024. The names of each of the other NEOs (excluding Mr. Jaramillo)
included for purposes of calculating the average amounts in each applicable year are Mr. Ayotte, Ms. Blake and Mr. George Montague for
2022, Mr. Ayotte, Ms. Blake, and Mr. Scott for 2023 and Mr. Ayotte and Mr. Scott for 2024. Since Ms. Blake and Mr. Montague and Ms. Blake
and Mr. Scott served as Chief Financial Officer for a portion of 2022 and 2023, respectively, these non-PEO NEOs have been treated as
each as full-time individuals for purposes of calculating the average summary compensation table total in that year.
(4) Amounts reported reflect CAP for the other NEOs as a group (excluding Mr. Jaramillo), as computed in accordance with Item 402(v) of
Regulation S- K, for each corresponding year, which amounts reflect an average of the actual amount of compensation earned by or paid
to the other NEOs as a group (excluding Mr. Jaramillo) during the applicable year. The adjustments below were made to the average total
compensation for the NEOs as a group (excluding Mr. Jaramillo) for each year to determine the CAP for such year. Since both Ms. Blake
and Mr. Scott served as Chief Financial Officer for a portion of 2023, these two non-PEO NEOs have been treated as one full-time equivalent
individual for purposes of calculating the average compensation actually paid to non-PEO NEOs in that year.
(5) The amounts reported in this column represent the Company’s cumulative TSR, which is calculated by dividing the sum of the cumulative
amount of dividends for the measurement period, assuming dividend reinvestment, and the difference between the Company’s share price
at the end of the measurement period by the Company’s share price at the beginning of the measurement period.
(6) The amounts reported in this column represent net income reflected in the Company’s audited financial statements for the applicable
year.
Year Reported
Summary Compensation Table Total for PEO ($) Less Reported
Value of Equity Awards ($) (a) Plus Equity
Award Adjustments ($) (b) Equals CAP
for PEO ($)
2024 409,408 — — + (21,547) = 387,861
2023 606,603 — 168,891 + (14,053) = 423,659
2022 714,714 — 86,238 + (220,353) = 408,123
(a) Amounts reflect the grant date fair value of equity awards as reported in the “Option Awards” column in the Summary Compensation
Table for the applicable year.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in the applicable year and vest in the
same year, the fair value as of the vesting date;(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Jaramillo are as follows: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in the applicable year and vest in the
same year, the fair value as of the vesting date;(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Jaramillo are as follows:
Year Year
End Fair Value of Equity Awards Granted in the Year and Outstanding and Unvested at Year
End ($) Year
over Year Change in Fair Value of Outstanding and Unvested Equity Awards ($) Fair
Value as of Vesting Date of Equity Awards Granted and Vested in the Year ($) Change
in Fair Value to the Vesting Dat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4 — (9,977) 0 (1,254) (10,316) 0 (21,547)
2023 9,813 (9,665) 0 (4,270) (9,931) 0 (14,053)
2022 9,190 (91,520) 0 (38,338) (99,685) 0 (220,353)
(3) Reflects the average amount reported in the “Total” column of the Summary Compensation Table for our other NEOs as a group
(excluding Mr. Jaramillo) for each corresponding year. See “Named Executive Officer Compensation Tables – Summary Compensation
Table for 2024 and 2023” and “Named Executive Officer Compensation Tables - Summary Compensation Table for 2023 and 2022”
and in our 2024 Definitive Proxy Statement filed with the SEC on May 17, 2024. The names of each of the other NEOs (excluding Mr. Jaramillo)
included for purposes of calculating the average amounts in each applicable year are Mr. Ayotte, Ms. Blake and Mr. George Montague for
2022, Mr. Ayotte, Ms. Blake, and Mr. Scott for 2023 and Mr. Ayotte and Mr. Scott for 2024. Since Ms. Blake and Mr. Montague and Ms. Blake
and Mr. Scott served as Chief Financial Officer for a portion of 2022 and 2023, respectively, these non-PEO NEOs have been treated as
each as full-time individuals for purposes of calculating the average summary compensation table total in that year.
(4) Amounts reported reflect CAP for the other NEOs as a group (excluding Mr. Jaramillo), as computed in accordance with Item 402(v) of
Regulation S- K, for each corresponding year, which amounts reflect an average of the actual amount of compensation earned by or paid
to the other NEOs as a group (excluding Mr. Jaramillo) during the applicable year. The adjustments below were made to the average total
compensation for the NEOs as a group (excluding Mr. Jaramillo) for each year to determine the CAP for such year. Since both Ms. Blake
and Mr. Scott served as Chief Financial Officer for a portion of 2023, these two non-PEO NEOs have been treated as one full-time equivalent
individual for purposes of calculating the average compensation actually paid to non-PEO NEOs in that year.
Year Average
Reported Summary Compensation Table Total for Non-PEO NEOs ($) Less Average
Reported Value of Equity Awards ($) Plus Average
Equity Award Adjustments ($) (a) Equals Average
CAP for Non-PEO NEOs ($)
2024 288,472 — — + (16,542) = 271,930
2023 297,639 — 97,176 + 1,903 = 202,366
2022 262,979 — 11,217 + (30,048) = 221,714
(a) See note (b) to footnote (2) above for an explanation of the equity award adjustments made in accordance with Item 402(v) of Regulation
S-K. The amounts deducted or added in calculating the total average equity award adjustments for the other NEOs as a group (excluding
Mr. Jaramillo) are as follows:
Year
Average Year End
Fair Value of Equity Awards Granted in the Year and Outstanding and Unvested at Year End
Year over Year
Average Change in Fair Value of Outstanding and Unvested Equity Awards
Average Fair Value
as of Vesting Date of Equity Awards Granted and Vested in the Year
Average Change
in Fair Value to the Vesting Dat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4 — (6,517) 0 (3,255) (6,770) 0 (16,542)
2023 6,481 (1,452) 0 (1,633) (1,493) 0 1,903
2022 1,195 (12,483) 0 (5,242) (13,518) 0 (30,048)
(5) The amounts reported in this column represent the Company’s cumulative TSR, which is calculated by dividing the sum of the cumulative
amount of dividends for the measurement period, assuming dividend reinvestment, and the difference between the Company’s share price
at the end of the measurement period by the Company’s share price at the beginning of the measurement period.
(6) The amounts reported in this column represent net income reflected in the Company’s audited financial statements for the applicable
year.</t>
        </is>
      </c>
      <c r="D4" s="4" t="inlineStr">
        <is>
          <t xml:space="preserve"> </t>
        </is>
      </c>
      <c r="E4" s="4" t="inlineStr">
        <is>
          <t xml:space="preserve"> </t>
        </is>
      </c>
    </row>
    <row r="5">
      <c r="A5" s="4" t="inlineStr">
        <is>
          <t>Named Executive Officers, Footnote [Text Block]</t>
        </is>
      </c>
      <c r="C5" s="4" t="inlineStr">
        <is>
          <t>Reflects the amount reported in the “Total” column of the Summary Compensation Table for Mr. Jaramillo for each corresponding
year. See “Named Executive Officer Compensation Tables – Summary Compensation Table for 2024 and 2023” and “Named
Executive Officer Compensation Tables - Summary Compensation Table for 2023 and 2022” and in our 2024 Definitive Proxy Statement
filed with the SEC on May 17, 2024.</t>
        </is>
      </c>
      <c r="D5" s="4" t="inlineStr">
        <is>
          <t xml:space="preserve"> </t>
        </is>
      </c>
      <c r="E5" s="4" t="inlineStr">
        <is>
          <t xml:space="preserve"> </t>
        </is>
      </c>
    </row>
    <row r="6">
      <c r="A6" s="4" t="inlineStr">
        <is>
          <t>PEO Total Compensation Amount</t>
        </is>
      </c>
      <c r="B6" s="4" t="inlineStr">
        <is>
          <t>[1]</t>
        </is>
      </c>
      <c r="C6" s="5" t="n">
        <v>409408</v>
      </c>
      <c r="D6" s="5" t="n">
        <v>606603</v>
      </c>
      <c r="E6" s="5" t="n">
        <v>714714</v>
      </c>
    </row>
    <row r="7">
      <c r="A7" s="4" t="inlineStr">
        <is>
          <t>PEO Actually Paid Compensation Amount</t>
        </is>
      </c>
      <c r="B7" s="4" t="inlineStr">
        <is>
          <t>[2]</t>
        </is>
      </c>
      <c r="C7" s="5" t="n">
        <v>387861</v>
      </c>
      <c r="D7" s="6" t="n">
        <v>423659</v>
      </c>
      <c r="E7" s="6" t="n">
        <v>408123</v>
      </c>
    </row>
    <row r="8">
      <c r="A8" s="4" t="inlineStr">
        <is>
          <t>Adjustment To PEO Compensation, Footnote [Text Block]</t>
        </is>
      </c>
      <c r="C8" s="4" t="inlineStr">
        <is>
          <t>Year Reported
Summary Compensation Table Total for PEO ($) Less Reported
Value of Equity Awards ($) (a) Plus Equity
Award Adjustments ($) (b) Equals CAP
for PEO ($)
2024 409,408 — — + (21,547) = 387,861
2023 606,603 — 168,891 + (14,053) = 423,659
2022 714,714 — 86,238 + (220,353) = 408,123
(a) Amounts reflect the grant date fair value of equity awards as reported in the “Option Awards” column in the Summary Compensation
Table for the applicable year.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in the applicable year and vest in the
same year, the fair value as of the vesting date;(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Jaramillo are as follows: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in the applicable year and vest in the
same year, the fair value as of the vesting date;(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Jaramillo are as follows:
Year Year
End Fair Value of Equity Awards Granted in the Year and Outstanding and Unvested at Year
End ($) Year
over Year Change in Fair Value of Outstanding and Unvested Equity Awards ($) Fair
Value as of Vesting Date of Equity Awards Granted and Vested in the Year ($) Change
in Fair Value to the Vesting Dat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4 — (9,977) 0 (1,254) (10,316) 0 (21,547)
2023 9,813 (9,665) 0 (4,270) (9,931) 0 (14,053)
2022 9,190 (91,520) 0 (38,338) (99,685) 0 (220,353)
(3) Reflects the average amount reported in the “Total” column of the Summary Compensation Table for our other NEOs as a group
(excluding Mr. Jaramillo) for each corresponding year. See “Named Executive Officer Compensation Tables – Summary Compensation
Table for 2024 and 2023” and “Named Executive Officer Compensation Tables - Summary Compensation Table for 2023 and 2022”
and in our 2024 Definitive Proxy Statement filed with the SEC on May 17, 2024. The names of each of the other NEOs (excluding Mr. Jaramillo)
included for purposes of calculating the average amounts in each applicable year are Mr. Ayotte, Ms. Blake and Mr. George Montague for
2022, Mr. Ayotte, Ms. Blake, and Mr. Scott for 2023 and Mr. Ayotte and Mr. Scott for 2024. Since Ms. Blake and Mr. Montague and Ms. Blake
and Mr. Scott served as Chief Financial Officer for a portion of 2022 and 2023, respectively, these non-PEO NEOs have been treated as
each as full-time individuals for purposes of calculating the average summary compensation table total in that year.
(4) Amounts reported reflect CAP for the other NEOs as a group (excluding Mr. Jaramillo), as computed in accordance with Item 402(v) of
Regulation S- K, for each corresponding year, which amounts reflect an average of the actual amount of compensation earned by or paid
to the other NEOs as a group (excluding Mr. Jaramillo) during the applicable year. The adjustments below were made to the average total
compensation for the NEOs as a group (excluding Mr. Jaramillo) for each year to determine the CAP for such year. Since both Ms. Blake
and Mr. Scott served as Chief Financial Officer for a portion of 2023, these two non-PEO NEOs have been treated as one full-time equivalent
individual for purposes of calculating the average compensation actually paid to non-PEO NEOs in that year.</t>
        </is>
      </c>
      <c r="D8" s="4" t="inlineStr">
        <is>
          <t xml:space="preserve"> </t>
        </is>
      </c>
      <c r="E8" s="4" t="inlineStr">
        <is>
          <t xml:space="preserve"> </t>
        </is>
      </c>
    </row>
    <row r="9">
      <c r="A9" s="4" t="inlineStr">
        <is>
          <t>Non-PEO NEO Average Total Compensation Amount</t>
        </is>
      </c>
      <c r="B9" s="4" t="inlineStr">
        <is>
          <t>[3]</t>
        </is>
      </c>
      <c r="C9" s="5" t="n">
        <v>288472</v>
      </c>
      <c r="D9" s="6" t="n">
        <v>446458</v>
      </c>
      <c r="E9" s="6" t="n">
        <v>394469</v>
      </c>
    </row>
    <row r="10">
      <c r="A10" s="4" t="inlineStr">
        <is>
          <t>Non-PEO NEO Average Compensation Actually Paid Amount</t>
        </is>
      </c>
      <c r="B10" s="4" t="inlineStr">
        <is>
          <t>[4]</t>
        </is>
      </c>
      <c r="C10" s="5" t="n">
        <v>271930</v>
      </c>
      <c r="D10" s="6" t="n">
        <v>351185</v>
      </c>
      <c r="E10" s="6" t="n">
        <v>353204</v>
      </c>
    </row>
    <row r="11">
      <c r="A11" s="4" t="inlineStr">
        <is>
          <t>Adjustment to Non-PEO NEO Compensation Footnote [Text Block]</t>
        </is>
      </c>
      <c r="C11" s="4" t="inlineStr">
        <is>
          <t>Year Average
Reported Summary Compensation Table Total for Non-PEO NEOs ($) Less Average
Reported Value of Equity Awards ($) Plus Average
Equity Award Adjustments ($) (a) Equals Average
CAP for Non-PEO NEOs ($)
2024 288,472 — — + (16,542) = 271,930
2023 297,639 — 97,176 + 1,903 = 202,366
2022 262,979 — 11,217 + (30,048) = 221,714
(a) See note (b) to footnote (2) above for an explanation of the equity award adjustments made in accordance with Item 402(v) of Regulation
S-K. The amounts deducted or added in calculating the total average equity award adjustments for the other NEOs as a group (excluding
Mr. Jaramillo) are as follows:
Year
Average Year End
Fair Value of Equity Awards Granted in the Year and Outstanding and Unvested at Year End
Year over Year
Average Change in Fair Value of Outstanding and Unvested Equity Awards
Average Fair Value
as of Vesting Date of Equity Awards Granted and Vested in the Year
Average Change
in Fair Value to the Vesting Dat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4 — (6,517) 0 (3,255) (6,770) 0 (16,542)
2023 6,481 (1,452) 0 (1,633) (1,493) 0 1,903
2022 1,195 (12,483) 0 (5,242) (13,518) 0 (30,048)
(5) The amounts reported in this column represent the Company’s cumulative TSR, which is calculated by dividing the sum of the cumulative
amount of dividends for the measurement period, assuming dividend reinvestment, and the difference between the Company’s share price
at the end of the measurement period by the Company’s share price at the beginning of the measurement period.
(6) The amounts reported in this column represent net income reflected in the Company’s audited financial statements for the applicable
year.</t>
        </is>
      </c>
      <c r="D11" s="4" t="inlineStr">
        <is>
          <t xml:space="preserve"> </t>
        </is>
      </c>
      <c r="E11" s="4" t="inlineStr">
        <is>
          <t xml:space="preserve"> </t>
        </is>
      </c>
    </row>
    <row r="12">
      <c r="A12" s="4" t="inlineStr">
        <is>
          <t>Total Shareholder Return Amount</t>
        </is>
      </c>
      <c r="B12" s="4" t="inlineStr">
        <is>
          <t>[5]</t>
        </is>
      </c>
      <c r="C12" s="7" t="n">
        <v>0.03</v>
      </c>
      <c r="D12" s="8" t="n">
        <v>0.47</v>
      </c>
      <c r="E12" s="8" t="n">
        <v>0.4</v>
      </c>
    </row>
    <row r="13">
      <c r="A13" s="4" t="inlineStr">
        <is>
          <t>Net Income (Loss)</t>
        </is>
      </c>
      <c r="B13" s="4" t="inlineStr">
        <is>
          <t>[6]</t>
        </is>
      </c>
      <c r="C13" s="6" t="n">
        <v>11165000</v>
      </c>
      <c r="D13" s="6" t="n">
        <v>20209000</v>
      </c>
      <c r="E13" s="6" t="n">
        <v>14525000</v>
      </c>
    </row>
    <row r="14">
      <c r="A14" s="4" t="inlineStr">
        <is>
          <t>PEO [Member] | Reported Value Of Equity Awards [Member]</t>
        </is>
      </c>
      <c r="C14" s="4" t="inlineStr">
        <is>
          <t xml:space="preserve"> </t>
        </is>
      </c>
      <c r="D14" s="4" t="inlineStr">
        <is>
          <t xml:space="preserve"> </t>
        </is>
      </c>
      <c r="E14" s="4" t="inlineStr">
        <is>
          <t xml:space="preserve"> </t>
        </is>
      </c>
    </row>
    <row r="15">
      <c r="A15" s="3" t="inlineStr">
        <is>
          <t>Pay vs Performance Disclosure [Table]</t>
        </is>
      </c>
      <c r="C15" s="4" t="inlineStr">
        <is>
          <t xml:space="preserve"> </t>
        </is>
      </c>
      <c r="D15" s="4" t="inlineStr">
        <is>
          <t xml:space="preserve"> </t>
        </is>
      </c>
      <c r="E15" s="4" t="inlineStr">
        <is>
          <t xml:space="preserve"> </t>
        </is>
      </c>
    </row>
    <row r="16">
      <c r="A16" s="4" t="inlineStr">
        <is>
          <t>Adjustment to Compensation Amount</t>
        </is>
      </c>
      <c r="B16" s="4" t="inlineStr">
        <is>
          <t>[7]</t>
        </is>
      </c>
      <c r="C16" s="4" t="inlineStr">
        <is>
          <t xml:space="preserve"> </t>
        </is>
      </c>
      <c r="D16" s="6" t="n">
        <v>168891</v>
      </c>
      <c r="E16" s="6" t="n">
        <v>86238</v>
      </c>
    </row>
    <row r="17">
      <c r="A17" s="4" t="inlineStr">
        <is>
          <t>PEO [Member] | Equity Awards Adjustments [Member]</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Adjustment to Compensation Amount</t>
        </is>
      </c>
      <c r="B19" s="4" t="inlineStr">
        <is>
          <t>[8]</t>
        </is>
      </c>
      <c r="C19" s="6" t="n">
        <v>-21547</v>
      </c>
      <c r="D19" s="6" t="n">
        <v>-14053</v>
      </c>
      <c r="E19" s="6" t="n">
        <v>-220353</v>
      </c>
    </row>
    <row r="20">
      <c r="A20" s="4" t="inlineStr">
        <is>
          <t>PEO [Member] | Year-end Fair Value of Equity Awards Granted in Covered Year that are Outstanding and Unvested [Member]</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Adjustment to Compensation Amount</t>
        </is>
      </c>
      <c r="C22" s="6" t="n">
        <v>0</v>
      </c>
      <c r="D22" s="6" t="n">
        <v>9813</v>
      </c>
      <c r="E22" s="6" t="n">
        <v>9190</v>
      </c>
    </row>
    <row r="23">
      <c r="A23" s="4" t="inlineStr">
        <is>
          <t>PEO [Member] | Year-over-Year Change in Fair Value of Equity Awards Granted in Prior Years That are Outstanding and Unvested [Member]</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Adjustment to Compensation Amount</t>
        </is>
      </c>
      <c r="C25" s="6" t="n">
        <v>-9977</v>
      </c>
      <c r="D25" s="6" t="n">
        <v>-9665</v>
      </c>
      <c r="E25" s="6" t="n">
        <v>-91520</v>
      </c>
    </row>
    <row r="26">
      <c r="A26" s="4" t="inlineStr">
        <is>
          <t>PEO [Member] | Vesting Date Fair Value of Equity Awards Granted and Vested in Covered Year [Membe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6" t="n">
        <v>0</v>
      </c>
      <c r="D28" s="6" t="n">
        <v>0</v>
      </c>
      <c r="E28" s="6" t="n">
        <v>0</v>
      </c>
    </row>
    <row r="29">
      <c r="A29" s="4" t="inlineStr">
        <is>
          <t>PEO [Member] | Change in Fair Value as of Vesting Date of Prior Year Equity Awards Vested in Covered Year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6" t="n">
        <v>-1254</v>
      </c>
      <c r="D31" s="6" t="n">
        <v>-4270</v>
      </c>
      <c r="E31" s="6" t="n">
        <v>-38338</v>
      </c>
    </row>
    <row r="32">
      <c r="A32" s="4" t="inlineStr">
        <is>
          <t>PEO [Member] | Prior Year End Fair Value of Equity Awards Granted in Any Prior Year that Fail to Meet Applicable Vesting Conditions During Covered Year [Member]</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6" t="n">
        <v>-10316</v>
      </c>
      <c r="D34" s="6" t="n">
        <v>-9931</v>
      </c>
      <c r="E34" s="6" t="n">
        <v>-99685</v>
      </c>
    </row>
    <row r="35">
      <c r="A35" s="4" t="inlineStr">
        <is>
          <t>PEO [Member] | Dividends or Other Earnings Paid on Equity Awards not Otherwise Reflected in Total Compensation for Covered Year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6" t="n">
        <v>0</v>
      </c>
      <c r="D37" s="6" t="n">
        <v>0</v>
      </c>
      <c r="E37" s="6" t="n">
        <v>0</v>
      </c>
    </row>
    <row r="38">
      <c r="A38" s="4" t="inlineStr">
        <is>
          <t>PEO [Member] | Equity Awards Adjustments, Excluding Value Reported in the Compensation Table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5" t="n">
        <v>-21547</v>
      </c>
      <c r="D40" s="5" t="n">
        <v>-14053</v>
      </c>
      <c r="E40" s="5" t="n">
        <v>-220353</v>
      </c>
    </row>
    <row r="41">
      <c r="A41" s="4" t="inlineStr">
        <is>
          <t>PEO [Member] | Mr. Jaramillo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PEO Name</t>
        </is>
      </c>
      <c r="C43" s="4" t="inlineStr">
        <is>
          <t>Mr. Jaramillo</t>
        </is>
      </c>
      <c r="D43" s="4" t="inlineStr">
        <is>
          <t>Mr. Jaramillo</t>
        </is>
      </c>
      <c r="E43" s="4" t="inlineStr">
        <is>
          <t>Mr. Jaramillo</t>
        </is>
      </c>
    </row>
    <row r="44">
      <c r="A44" s="4" t="inlineStr">
        <is>
          <t>Non-PEO NEO [Member] | Year-end Fair Value of Equity Awards Granted in Covered Year that are Outstanding and Unvested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5" t="n">
        <v>0</v>
      </c>
      <c r="D46" s="5" t="n">
        <v>6481</v>
      </c>
      <c r="E46" s="5" t="n">
        <v>1195</v>
      </c>
    </row>
    <row r="47">
      <c r="A47" s="4" t="inlineStr">
        <is>
          <t>Non-PEO NEO [Member] | Year-over-Year Change in Fair Value of Equity Awards Granted in Prior Years That are Outstanding and Unvested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6" t="n">
        <v>-6517</v>
      </c>
      <c r="D49" s="6" t="n">
        <v>-1452</v>
      </c>
      <c r="E49" s="6" t="n">
        <v>-12483</v>
      </c>
    </row>
    <row r="50">
      <c r="A50" s="4" t="inlineStr">
        <is>
          <t>Non-PEO NEO [Member] | Vesting Date Fair Value of Equity Awards Granted and Vested in Covered Year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6" t="n">
        <v>0</v>
      </c>
      <c r="D52" s="6" t="n">
        <v>0</v>
      </c>
      <c r="E52" s="6" t="n">
        <v>0</v>
      </c>
    </row>
    <row r="53">
      <c r="A53" s="4" t="inlineStr">
        <is>
          <t>Non-PEO NEO [Member] | Change in Fair Value as of Vesting Date of Prior Year Equity Awards Vested in Covered Year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3255</v>
      </c>
      <c r="D55" s="6" t="n">
        <v>-1633</v>
      </c>
      <c r="E55" s="6" t="n">
        <v>-5242</v>
      </c>
    </row>
    <row r="56">
      <c r="A56" s="4" t="inlineStr">
        <is>
          <t>Non-PEO NEO [Member] | Prior Year End Fair Value of Equity Awards Granted in Any Prior Year that Fail to Meet Applicable Vesting Conditions During Covered Year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C58" s="6" t="n">
        <v>-6770</v>
      </c>
      <c r="D58" s="6" t="n">
        <v>-1493</v>
      </c>
      <c r="E58" s="6" t="n">
        <v>-13518</v>
      </c>
    </row>
    <row r="59">
      <c r="A59" s="4" t="inlineStr">
        <is>
          <t>Non-PEO NEO [Member] | Dividends or Other Earnings Paid on Equity Awards not Otherwise Reflected in Total Compensation for Covered Year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C61" s="6" t="n">
        <v>0</v>
      </c>
      <c r="D61" s="6" t="n">
        <v>0</v>
      </c>
      <c r="E61" s="6" t="n">
        <v>0</v>
      </c>
    </row>
    <row r="62">
      <c r="A62" s="4" t="inlineStr">
        <is>
          <t>Non-PEO NEO [Member] | Equity Awards Adjustments, Excluding Value Reported in the Compensation Table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B64" s="4" t="inlineStr">
        <is>
          <t>[9]</t>
        </is>
      </c>
      <c r="C64" s="6" t="n">
        <v>-16542</v>
      </c>
      <c r="D64" s="6" t="n">
        <v>1903</v>
      </c>
      <c r="E64" s="6" t="n">
        <v>-30048</v>
      </c>
    </row>
    <row r="65">
      <c r="A65" s="4" t="inlineStr">
        <is>
          <t>Non-PEO NEO [Member] | Aggregate Grant Date Fair Value of Equity Award Amounts Reported in Summary Compensation Table [Memb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C67" s="4" t="inlineStr">
        <is>
          <t xml:space="preserve"> </t>
        </is>
      </c>
      <c r="D67" s="5" t="n">
        <v>97176</v>
      </c>
      <c r="E67" s="5" t="n">
        <v>11217</v>
      </c>
    </row>
    <row r="68"/>
    <row r="69">
      <c r="A69" s="4" t="inlineStr">
        <is>
          <t>[1]Reflects the amount reported in the “Total” column of the Summary Compensation Table for Mr. Jaramillo Reflects the amount reported in the “Total” column of the Summary Compensation Table for Mr. Jaramillo for each corresponding
year. See “Named Executive Officer Compensation Tables – Summary Compensation Table for 2024 and 2023” and “Named
Executive Officer Compensation Tables - Summary Compensation Table for 2023 and 2022” and in our 2024 Definitive Proxy Statement
filed with the SEC on May 17, 2024.</t>
        </is>
      </c>
    </row>
  </sheetData>
  <mergeCells count="4">
    <mergeCell ref="A1:B2"/>
    <mergeCell ref="A69:D69"/>
    <mergeCell ref="C1:E1"/>
    <mergeCell ref="A68:D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Compensation.  The Compensation Committee
is responsible for granting The Compensation Committee does not consider material nonpublic information No</t>
        </is>
      </c>
    </row>
    <row r="5">
      <c r="A5" s="4" t="inlineStr">
        <is>
          <t>Award Timing Method</t>
        </is>
      </c>
      <c r="B5" s="4" t="inlineStr">
        <is>
          <t>The Compensation Committee
is responsible for granting</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ensation Committee does not consider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15:30Z</dcterms:created>
  <dcterms:modified xmlns:dcterms="http://purl.org/dc/terms/" xmlns:xsi="http://www.w3.org/2001/XMLSchema-instance" xsi:type="dcterms:W3CDTF">2025-05-09T21:15:31Z</dcterms:modified>
</cp:coreProperties>
</file>